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yment" sheetId="10" state="visible" r:id="rId10"/>
    <sheet xmlns:r="http://schemas.openxmlformats.org/officeDocument/2006/relationships" name="Accounts Payable and Accrued Li" sheetId="11" state="visible" r:id="rId11"/>
    <sheet xmlns:r="http://schemas.openxmlformats.org/officeDocument/2006/relationships" name="Related Parties" sheetId="12" state="visible" r:id="rId12"/>
    <sheet xmlns:r="http://schemas.openxmlformats.org/officeDocument/2006/relationships" name="Commitment and Contingencies" sheetId="13" state="visible" r:id="rId13"/>
    <sheet xmlns:r="http://schemas.openxmlformats.org/officeDocument/2006/relationships" name="Common Stock" sheetId="14" state="visible" r:id="rId14"/>
    <sheet xmlns:r="http://schemas.openxmlformats.org/officeDocument/2006/relationships" name="Summary of Significant Accoun_2" sheetId="15" state="visible" r:id="rId15"/>
    <sheet xmlns:r="http://schemas.openxmlformats.org/officeDocument/2006/relationships" name="Commitment and Contingencies (T" sheetId="16" state="visible" r:id="rId16"/>
    <sheet xmlns:r="http://schemas.openxmlformats.org/officeDocument/2006/relationships" name="Organization, Nature of Opera_2" sheetId="17" state="visible" r:id="rId17"/>
    <sheet xmlns:r="http://schemas.openxmlformats.org/officeDocument/2006/relationships" name="Going Concern (Narrative) (Deta" sheetId="18" state="visible" r:id="rId18"/>
    <sheet xmlns:r="http://schemas.openxmlformats.org/officeDocument/2006/relationships" name="Prepayment (Narrative) (Details" sheetId="19" state="visible" r:id="rId19"/>
    <sheet xmlns:r="http://schemas.openxmlformats.org/officeDocument/2006/relationships" name="Accounts Payable and Accrued _2" sheetId="20" state="visible" r:id="rId20"/>
    <sheet xmlns:r="http://schemas.openxmlformats.org/officeDocument/2006/relationships" name="Related Parties (Narrative) (De" sheetId="21" state="visible" r:id="rId21"/>
    <sheet xmlns:r="http://schemas.openxmlformats.org/officeDocument/2006/relationships" name="Commitment and Contingencies (N" sheetId="22" state="visible" r:id="rId22"/>
    <sheet xmlns:r="http://schemas.openxmlformats.org/officeDocument/2006/relationships" name="Common Stock (Narrative) (Detai" sheetId="23" state="visible" r:id="rId23"/>
    <sheet xmlns:r="http://schemas.openxmlformats.org/officeDocument/2006/relationships" name="Commitment and Contingencies - " sheetId="24" state="visible" r:id="rId24"/>
  </sheets>
  <definedNames/>
  <calcPr calcId="124519" fullCalcOnLoad="1"/>
</workbook>
</file>

<file path=xl/sharedStrings.xml><?xml version="1.0" encoding="utf-8"?>
<sst xmlns="http://schemas.openxmlformats.org/spreadsheetml/2006/main" uniqueCount="261">
  <si>
    <t>Document and Entity Information - shares</t>
  </si>
  <si>
    <t>9 Months Ended</t>
  </si>
  <si>
    <t>Mar. 31, 2020</t>
  </si>
  <si>
    <t>May 15, 2020</t>
  </si>
  <si>
    <t>Document and Entity Information [Abstract]</t>
  </si>
  <si>
    <t>Entity Registrant Name</t>
  </si>
  <si>
    <t>W&amp;E Source Corp.</t>
  </si>
  <si>
    <t>Entity Central Index Key</t>
  </si>
  <si>
    <t>0001368275</t>
  </si>
  <si>
    <t>Document Type</t>
  </si>
  <si>
    <t>10-Q</t>
  </si>
  <si>
    <t>Document Period End Date</t>
  </si>
  <si>
    <t>Mar. 31,
		2020</t>
  </si>
  <si>
    <t>Entity Filer Category</t>
  </si>
  <si>
    <t>Non-accelerated Filer</t>
  </si>
  <si>
    <t>Current Fiscal Year End Date</t>
  </si>
  <si>
    <t>--06-30</t>
  </si>
  <si>
    <t>Entity Common Stock, Shares Outstanding</t>
  </si>
  <si>
    <t>Entity Current Reporting Status</t>
  </si>
  <si>
    <t>Yes</t>
  </si>
  <si>
    <t>Document Fiscal Year Focus</t>
  </si>
  <si>
    <t>2020</t>
  </si>
  <si>
    <t>Document Fiscal Period Focus</t>
  </si>
  <si>
    <t>Q3</t>
  </si>
  <si>
    <t>Entity Small Business</t>
  </si>
  <si>
    <t>true</t>
  </si>
  <si>
    <t>Amendment Flag</t>
  </si>
  <si>
    <t>false</t>
  </si>
  <si>
    <t>Entity Emerging Growth Company</t>
  </si>
  <si>
    <t>Entity Shell Company</t>
  </si>
  <si>
    <t>Entity Interactive Data Current</t>
  </si>
  <si>
    <t>Condensed Consolidated Balance Sheets - USD ($)</t>
  </si>
  <si>
    <t>Jun. 30, 2019</t>
  </si>
  <si>
    <t>Current Assets</t>
  </si>
  <si>
    <t>Cash</t>
  </si>
  <si>
    <t>Other receivables</t>
  </si>
  <si>
    <t>Prepaid expense</t>
  </si>
  <si>
    <t>Total current assets</t>
  </si>
  <si>
    <t>Non-Current Assets</t>
  </si>
  <si>
    <t>Prepayments/Deposits</t>
  </si>
  <si>
    <t>Total non-current assets</t>
  </si>
  <si>
    <t>TOTAL ASSETS</t>
  </si>
  <si>
    <t>Current liabilities</t>
  </si>
  <si>
    <t>Accounts payable and accrued liabilities</t>
  </si>
  <si>
    <t>Advanced for share issuance from related party</t>
  </si>
  <si>
    <t>Advances from related parties and related party payables</t>
  </si>
  <si>
    <t>Total current liabilities</t>
  </si>
  <si>
    <t>TOTAL LIABILITIES</t>
  </si>
  <si>
    <t>Shareholders' deficit</t>
  </si>
  <si>
    <t>Common stock, $0.0001 par value, 500,000,000 shares authorized, 82,489,391 and 82,489,391shares issued and outstanding as of March 31, 2020 and June 30, 2019, respectively</t>
  </si>
  <si>
    <t>Additional paid-in capital</t>
  </si>
  <si>
    <t>Accumulated deficit</t>
  </si>
  <si>
    <t>Accumulated other comprehensive income</t>
  </si>
  <si>
    <t>Total shareholders' deficit</t>
  </si>
  <si>
    <t>TOTAL LIABILITIES AND SHAREHOLDERS' DEFICIT</t>
  </si>
  <si>
    <t>Condensed Consolidated Balance Sheets (Parenthetical) - $ / shares</t>
  </si>
  <si>
    <t>Aug. 05, 2016</t>
  </si>
  <si>
    <t>Jan. 31, 2012</t>
  </si>
  <si>
    <t>Statement of Financial Position [Abstract]</t>
  </si>
  <si>
    <t>Common Stock, Par Value Per Share</t>
  </si>
  <si>
    <t>Common Stock, Shares Authorized</t>
  </si>
  <si>
    <t>Common Stock, Shares, Issued</t>
  </si>
  <si>
    <t>Common Stock, Shares, Outstanding</t>
  </si>
  <si>
    <t>Condensed Consolidated Statements of Income and Comprehensive Income - USD ($)</t>
  </si>
  <si>
    <t>3 Months Ended</t>
  </si>
  <si>
    <t>Mar. 31, 2019</t>
  </si>
  <si>
    <t>Statement of Operations [Abstract]</t>
  </si>
  <si>
    <t>Net revenues</t>
  </si>
  <si>
    <t>Gross profit</t>
  </si>
  <si>
    <t>Operating expenses</t>
  </si>
  <si>
    <t>General and administrative expenses</t>
  </si>
  <si>
    <t>Total operating expenses</t>
  </si>
  <si>
    <t>Operating Loss</t>
  </si>
  <si>
    <t>Other Income (expense)</t>
  </si>
  <si>
    <t>Foreign currency exchange gain (loss)</t>
  </si>
  <si>
    <t>Total other income (expense)</t>
  </si>
  <si>
    <t>Net loss</t>
  </si>
  <si>
    <t>Other comprehensive income</t>
  </si>
  <si>
    <t>Cumulative foreign currency translation adjustment</t>
  </si>
  <si>
    <t>Comprehensive loss</t>
  </si>
  <si>
    <t>Weighted average number of shares outstanding - basic and diluted (in shares)</t>
  </si>
  <si>
    <t>Loss per share - basic and diluted (in dollars per share)</t>
  </si>
  <si>
    <t>Condensed Consolidated Statements of Cash Flows - USD ($)</t>
  </si>
  <si>
    <t>Cash Flow from Operating Activities</t>
  </si>
  <si>
    <t>Adjustments to reconcile net loss to net cash used in operating activities:</t>
  </si>
  <si>
    <t>Foreign currency exchange loss</t>
  </si>
  <si>
    <t>Change in operating assets and liabilities:</t>
  </si>
  <si>
    <t>Decrease in prepaid expenses and deposits</t>
  </si>
  <si>
    <t>Decrease in accounts payable and accrued liabilities</t>
  </si>
  <si>
    <t>Increase in due to related party</t>
  </si>
  <si>
    <t>Net cash used in operating activities</t>
  </si>
  <si>
    <t>Cash Flows from Financing Activities</t>
  </si>
  <si>
    <t>Advance for future share issuance</t>
  </si>
  <si>
    <t>Net cash provided by financing activities</t>
  </si>
  <si>
    <t>Cumulative translation adjustment</t>
  </si>
  <si>
    <t>Net increase in cash</t>
  </si>
  <si>
    <t>Cash, beginning of period</t>
  </si>
  <si>
    <t>Cash, end of period</t>
  </si>
  <si>
    <t>Supplemental cash flows information</t>
  </si>
  <si>
    <t>Interest paid</t>
  </si>
  <si>
    <t>Income tax paid</t>
  </si>
  <si>
    <t>Non cash investing and financing activities</t>
  </si>
  <si>
    <t>Share issuance for debt settlement</t>
  </si>
  <si>
    <t>Condensed Consolidated Statements of Changes in Shareholders' Deficit - USD ($)</t>
  </si>
  <si>
    <t>Common Stock [Member]</t>
  </si>
  <si>
    <t>Additional Paid-in Capital [Member]</t>
  </si>
  <si>
    <t>Accumulated other Comprehensive Income [Member]</t>
  </si>
  <si>
    <t>Accumulated Deficit [Member]</t>
  </si>
  <si>
    <t>Total</t>
  </si>
  <si>
    <t>Balance at Jun. 30, 2018</t>
  </si>
  <si>
    <t>Balance (Shares) at Jun. 30, 2018</t>
  </si>
  <si>
    <t>Foreign currency translation adjustment</t>
  </si>
  <si>
    <t>Net Loss</t>
  </si>
  <si>
    <t>Balance at Sep. 30, 2018</t>
  </si>
  <si>
    <t>Balance (Shares) at Sep. 30, 2018</t>
  </si>
  <si>
    <t>Balance at Mar. 31, 2019</t>
  </si>
  <si>
    <t>Balance (Shares) at Mar. 31, 2019</t>
  </si>
  <si>
    <t>Balance at Dec. 31, 2018</t>
  </si>
  <si>
    <t>Balance (Shares) at Dec. 31, 2018</t>
  </si>
  <si>
    <t>Balance at Jun. 30, 2019</t>
  </si>
  <si>
    <t>Balance (Shares) at Jun. 30, 2019</t>
  </si>
  <si>
    <t>Balance at Sep. 30, 2019</t>
  </si>
  <si>
    <t>Balance (Shares) at Sep. 30, 2019</t>
  </si>
  <si>
    <t>Balance at Mar. 31, 2020</t>
  </si>
  <si>
    <t>Balance (Shares) at Mar. 31, 2020</t>
  </si>
  <si>
    <t>Balance at Dec. 31, 2019</t>
  </si>
  <si>
    <t>Balance (Shares) at Dec. 31, 2019</t>
  </si>
  <si>
    <t>Organization, Nature of Operations and Basis of Presentation</t>
  </si>
  <si>
    <t>Organization, Consolidation and Presentation of Financial Statements [Abstract]</t>
  </si>
  <si>
    <t>Organization, Nature of Operations and Basis of Presentation [Text Block]</t>
  </si>
  <si>
    <t>Note 1 - Organization, Nature of Operations and Basis of Presentation W&amp;E Source Corp. ("the Company") was incorporated in the State of Delaware on October 11, 2005 and is based in Montréal, Québec, Canada. The Company is providing air ticket reservations, hotel reservations and other travel related services. 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 On October 4, 2011, the Company incorporated a company called Airchn Travel (Canada) Inc. (“ATCI”) in the Province of British Columbia, Canada. ATCI is a wholly owned subsidiary of ATGI. ATCI has a similar business segment as ATGI. In January 2012, the Company changed its name from News of China, Inc. to W&amp;E Source Corp. and increased its authorized shares to 500,000,000 shares. As a result of the name change, the Company's listing symbol on OTC Markets was also changed to WESC. During the quarter ended March 31, 2012, the Company incorporated a company named Airchn Travel (Beijing) Inc. ("ATBI") in Beijing, China. ATBI is also a wholly owned subsidiary of ATGI. ATBI has a similar business segment as ATGI. On December 15, 2012, Airch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 The Company will pay for the aggregate purchase price of RMB 2,550,000 for the Shares in cash and by assuming the Seller's debt to Baopiao in the amount of RMB1,800,000 (approximately US $289,000) (the "Debt"). According to the terms of the Agreement, the Company will assume the Debt upon execution of the Agreement and pay the Seller the remaining RMB750,000 of the purchase price within 20 days from the execution of the Agreement. Also at execution, the Company will pay Baopiao RMB 200,000 as repayment of the Debt and satisfy the remaining Debt of RMB1,600,000 within 20 days from the execution of the Agreement. 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 Baopiao has obtained the necessary shareholder approval for the transfer of the Shares and will register the transfer of the Shares with the applicable State Administration for Industry and Commerce within three days from the date of the Agreement. 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 The Share Purchase Agreement with Mr. Wu Hao was not completed in January, 2013 and both the Company and Mr. Wu Hao agreed to terminate the agreement entered on December 15, 2012.</t>
  </si>
  <si>
    <t>Summary of Significant Accounting Policies</t>
  </si>
  <si>
    <t>Notes to Financial Statements [Abstract]</t>
  </si>
  <si>
    <t>Summary of Significant Accounting Policies [Text Block]</t>
  </si>
  <si>
    <t xml:space="preserve">Note 2 - Summary of Significant Accounting Policies a. Basis of presentation. The accompanying interim consolidated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unaudited consolidated balance sheet information as of March 31, 2020 was derived from the consolidated audited financial statements included in the Company's Annual Report on Form 10-K for the year ended June 30, 2019. These unaudited consolidated financial statements should be read in conjunction with the annual consolidated audited financial statements and the notes thereto included in the Company's Annual Report on Form 10-K for the year ended June 30, 2019, and other reports filed with the SEC. Operating results for the Three and Nine Months ended March 31, 2020 are not necessarily indicative of the results that may be expected for the full year ended June 30, 2020. b. Foreign currency translation. ATCI's and ATBI's functional currency for operations is the Canadian dollar and Chinese yuan. However, the Company's reporting currency is the U.S. dollar. Therefore, the consolidated financial statements for all periods presented have been translated into the U.S. dollar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hareholders' equity. c. Principles of consolidation. The consolidated statements include the accounts of the Company and its wholly owned subsidiaries, ATGI, ATCI and ATBI. All inter-company transactions and balances were eliminated. 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s of revenues and expense during the period. Actual results could differ from those estimates. e.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March 31, 2020 and June 30, 2019. f.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Revenue, which primarily consists of commission fees from air ticketing and hotel booking operations, is recognized as tickets and hotels are booked and non-cancellable, and is recorded on a net basis (that is, the amount billed to a customer less the amount paid to a supplier) as the Company acts as an agent in these transactions. Effective January 1, 2018, the Company adopted the guidance of Accounting Standards Codification (ASC) 606, Revenue from Contracts. The implementation of ASC 606 did not have a material impact on the Company's consolidated financial statements. ASC 606 create a five-step model that requires entities to exercise judgement when considering the terms of contract, which includes (1) identifying the contracts or agreement with a customer, (2) identifying our performance obligations in the contract or agreement, (3) determining the transaction price, (4) allocating the transaction price to the separate performance obligation,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revenue from providing travel consulting and travel arrangement advisory services ("service revenue"), and service revenue from travel schedule arrangements and advisory. g. Cash and cash equivalents. 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March 31, 2020 and June 30, 2019, we have no cash equivalents. h. Income taxes. 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forwards, to the extent that realization of such benefits is more likely than not and that a valuation allowance is provided when it is more likely than not that some portion of the deferred tax asset will not be realized. The Company’s net operating losses carryforwards are subject to Section 382 limitation. i. Recently issued accounting pronouncements. The Company does not expect that any recently issued accounting pronouncement will have a significant impact on the consolidated results of operations, financial position, or cash flows of the Company.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re is no impact of the adoption of this guidance on its consolidated financial statements. In July 2018, the FASB issued ASU No. 2018-10, Codification Improvements to Topic 842, Leases,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evaluated the impact of adoption of Topic 842 on the Company's consolidated financial position and results of operations as stated above. There would be an impact of the adoption of this guidance on its consolidated financial statements for the Nine months ended as of March 31, 2020. </t>
  </si>
  <si>
    <t>Going Concern</t>
  </si>
  <si>
    <t>Going Concern [Abstract]</t>
  </si>
  <si>
    <t>Going Concern [Text Block]</t>
  </si>
  <si>
    <t>Note 3 - Going Concern As reflected in the accompanying consolidated financial statements, the Company had accumulated deficits of $1,273,591 and $1,212,928 and net losses of $45,732 and $34,808, respectively, for the Nine Months ended March 31, 2020 and 2019.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from independent investors or from the management and to implement its strategic plans should allow the Company to continue as a going concern. There are no assurances that additional funds will be available when needed from any source or, if available, will be available on terms that are acceptable to us.</t>
  </si>
  <si>
    <t>Prepayment</t>
  </si>
  <si>
    <t>Prepayment [Abstract]</t>
  </si>
  <si>
    <t>Prepayment [Text Block]</t>
  </si>
  <si>
    <t>Note 4 - Prepayment As of March 31, 2020, the Company prepaid a security deposit of $10,625 (Cnd$15,000) ($11,457 - 2019) to Consumer Protection British Columbia Province for the guarantee of service quality.</t>
  </si>
  <si>
    <t>Accounts Payable and Accrued Liabilities</t>
  </si>
  <si>
    <t>Payables and Accruals [Abstract]</t>
  </si>
  <si>
    <t>Accounts Payable and Accrued Liabilities [Text Block]</t>
  </si>
  <si>
    <t>Note 5 - Accounts Payable and Accrued Liabilities Accounts Payable and Accrued Liabilities of $7,724 as of March 31, 2020 consists of payment of $525 in legal fees, $5,900 in audit and accounting fees and $1,299 in filing fees. (June 30, 2019 - $17,857).</t>
  </si>
  <si>
    <t>Related Parties</t>
  </si>
  <si>
    <t>Related Party Transactions [Abstract]</t>
  </si>
  <si>
    <t>Related Parties [Text Block]</t>
  </si>
  <si>
    <t>Note 6 - Related Parties Mrs. Hong Ba serves as the Chief Executive Officer and Director of the Company. Mr. Feng Li, the husband of Mrs. Hong Ba, is the owner of the Canada Airchn Financial Inc. (“CAFI”). The shareholders make advances to the Company from time to time for the Company’s operations. These advances are due on demand and non-interest bearing. As of the period ended March 31, 2020, the CEO of the Company advanced $141 (June 30, 2019 - $146) to the Company for operating expenditure. During the period ended March 31, 2020, a company owned by Feng Li, the husband of Mrs. Hong Ba, our CEO, charged the Company $5,398 (Cnd$7,200) (2019 - $5,460) in rent and the debt of $27,392 has been due to the related party (2019 - $23,452). As of the period ended March 31, 2020, the husband of Mrs. Hong Ba, our CEO, advanced $1,550 (March 31, 2019 - $1,100) to the Company for the operating expenditure. As of March 31, 2020, the Company has received advances for future share issuance of $165,185 (June 30, 2019 - $120,988) and an advance of $202 (June 30, 2019 - $209) for operating expenditure from a related party who is an over 10% shareholder of the Company.</t>
  </si>
  <si>
    <t>Commitment and Contingencies</t>
  </si>
  <si>
    <t>Commitments and Contingencies Disclosure [Abstract]</t>
  </si>
  <si>
    <t>Commitment and Contingencies [Text Block]</t>
  </si>
  <si>
    <t>Note 7 - Commitment and Contingencies The Company leases an office space in Canada for a term under month by month operating lease agreement. Monthly rent is $600 (Cdn$800). 2020 2021 2022 2023 2024 The lease agreement for the Beijing office was terminated effective from October 1, 2013. For the Nine months ended March 31, 2020 and 2019, the Company recorded a rent expense of $5,398 (Cdn$7,200) and $5,460 (Cdn$7,200), respectively.</t>
  </si>
  <si>
    <t>Common Stock</t>
  </si>
  <si>
    <t>Stockholders' Equity Note [Abstract]</t>
  </si>
  <si>
    <t>Common Stock [Text Block]</t>
  </si>
  <si>
    <t>Note 8 - Common Stock On January 23, 2012, the Company entered into a subscription agreement with the significant shareholder Hong Ba, for the sale of 22,000,000 common shares for $630,000 from cash received and expense paid on behalf by Hong Ba. Subsequent to the sale, Hong Ba owns 22,000,000 common shares which represent 45.9% of the issued and outstanding shares of the Company. The Share Purchase Agreement with Mr. Wu Hao was not completed in January 2013, and both the Company and Mr. Wu Hao agreed to terminate the agreement entered on December 15, 2012. On October 26, 2014, the Company issued 15,538,300 common shares of the Company to settle the debts payable of $155,383 to related parties at $0.01 per share. The Company is authorized to issue 500,000,000 shares of common stock with par value of $0.0001. As of March 31, 2020 and June 30, 2019, 82,489,391 and 82,489,391 shares of common stock were issued and outstanding, respectively. On October 26, 2014, the Company issued 15,538,300 common shares of the Company to settle the debts payable of $155,383 to related parties at $0.01 per share. On August 5, 2016, the Company entered into Debt Conversion Agreements (the “Agreements”) with each of Lin Li and Youzhe Li, who were each creditors to the Company with total outstanding balances of $25,920 (the “Lin Li Loan”) and $78,861 (the “Youzhe Li Loan” and, together with the Lin Li Loan, the “Loans”), respectively. Pursuant to the Agreements the Company agreed to issue an aggregate total of 19,051,091 shares of its common stock, $0.0001 par value per share (the “Shares”), at the conversion rate of $0.0055 per share as full payment for the Loans. Upon issuance and delivery of the Shares, the Loans were fully paid and the Company no longer had any obligations to the individuals under the Loans. Lin Li is the sister of Mr. Feng Li, who is the husband of Hong Ba, the Company’s director, CEO and CFO. On August 5, 2016, the Company issued 14,338,364 common shares of the Company to such a related party in cancellation of the debt of $78,861 owed to such party at such time. As of March 31, 2020 and June 30, 2019, the Company has received $165,185 and $120,988, respectively, advanced for a future share issuance from a related party, which amounts do not bear interest and are due on demand. As the filing date of these financial statements, there are 82,489,391 shares issued and outstanding.</t>
  </si>
  <si>
    <t>Summary of Significant Accounting Policies (Policies)</t>
  </si>
  <si>
    <t>Accounting Policies [Abstract]</t>
  </si>
  <si>
    <t>Basis of presentation [Policy Text Block]</t>
  </si>
  <si>
    <t>a. Basis of presentation. The accompanying interim consolidated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unaudited consolidated balance sheet information as of March 31, 2020 was derived from the consolidated audited financial statements included in the Company's Annual Report on Form 10-K for the year ended June 30, 2019. These unaudited consolidated financial statements should be read in conjunction with the annual consolidated audited financial statements and the notes thereto included in the Company's Annual Report on Form 10-K for the year ended June 30, 2019, and other reports filed with the SEC. Operating results for the Three and Nine Months ended March 31, 2020 are not necessarily indicative of the results that may be expected for the full year ended June 30, 2020.</t>
  </si>
  <si>
    <t>Foreign currency translation [Policy Text Block]</t>
  </si>
  <si>
    <t>b. Foreign currency translation. ATCI's and ATBI's functional currency for operations is the Canadian dollar and Chinese yuan. However, the Company's reporting currency is the U.S. dollar. Therefore, the consolidated financial statements for all periods presented have been translated into the U.S. dollar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hareholders' equity.</t>
  </si>
  <si>
    <t>Principles of consolidation [Policy Text Block]</t>
  </si>
  <si>
    <t>c. Principles of consolidation. The consolidated statements include the accounts of the Company and its wholly owned subsidiaries, ATGI, ATCI and ATBI. All inter-company transactions and balances were eliminated.</t>
  </si>
  <si>
    <t>Use of Estimates [Policy Text Block]</t>
  </si>
  <si>
    <t>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s of revenues and expense during the period. Actual results could differ from those estimates.</t>
  </si>
  <si>
    <t>Loss per share [Policy Text Block]</t>
  </si>
  <si>
    <t>e.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March 31, 2020 and June 30, 2019.</t>
  </si>
  <si>
    <t>Revenue recognition [Policy Text Block]</t>
  </si>
  <si>
    <t>f. Revenue recognition. 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Revenue, which primarily consists of commission fees from air ticketing and hotel booking operations, is recognized as tickets and hotels are booked and non-cancellable, and is recorded on a net basis (that is, the amount billed to a customer less the amount paid to a supplier) as the Company acts as an agent in these transactions. Effective January 1, 2018, the Company adopted the guidance of Accounting Standards Codification (ASC) 606, Revenue from Contracts. The implementation of ASC 606 did not have a material impact on the Company's consolidated financial statements. ASC 606 create a five-step model that requires entities to exercise judgement when considering the terms of contract, which includes (1) identifying the contracts or agreement with a customer, (2) identifying our performance obligations in the contract or agreement, (3) determining the transaction price, (4) allocating the transaction price to the separate performance obligation,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revenue from providing travel consulting and travel arrangement advisory services ("service revenue"), and service revenue from travel schedule arrangements and advisory.</t>
  </si>
  <si>
    <t>Cash and cash equivalents [Policy Text Block]</t>
  </si>
  <si>
    <t>g. Cash and cash equivalents. 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March 31, 2020 and June 30, 2019, we have no cash equivalents.</t>
  </si>
  <si>
    <t>Income taxes [Policy Text Block]</t>
  </si>
  <si>
    <t>h. Income taxes. 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forwards, to the extent that realization of such benefits is more likely than not and that a valuation allowance is provided when it is more likely than not that some portion of the deferred tax asset will not be realized. The Company’s net operating losses carryforwards are subject to Section 382 limitation.</t>
  </si>
  <si>
    <t>Recently issued accounting pronouncements [Policy Text Block]</t>
  </si>
  <si>
    <t xml:space="preserve">i. Recently issued accounting pronouncements. The Company does not expect that any recently issued accounting pronouncement will have a significant impact on the consolidated results of operations, financial position, or cash flows of the Company.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re is no impact of the adoption of this guidance on its consolidated financial statements. In July 2018, the FASB issued ASU No. 2018-10, Codification Improvements to Topic 842, Leases, to clarify on how to apply certain aspects of the new lease accounting standard. The amendments in this update, among other things, better articulates the requirement for a lessee's reassessment of lease classification as of the effective date of a modification, clarifies that a change to an index or rate for variable lease payments does not constitute a resolution of a contingency that would result in the remeasurement of lease payments, and requires entities that apply Topic 842 retrospectively to each reporting period and do not adopt the practical expedients to write off any prior unamortized initial direct costs that do not meet the definition under Topic 842 to equity. The amendments in this update have the same effective date and transition requirements as the new lease standard summarized above. The Company has evaluated the impact of adoption of Topic 842 on the Company's consolidated financial position and results of operations as stated above. There would be an impact of the adoption of this guidance on its consolidated financial statements for the Nine months ended as of March 31, 2020. </t>
  </si>
  <si>
    <t>Commitment and Contingencies (Tables)</t>
  </si>
  <si>
    <t>Schedule of Future Minimum Rental Payments for Operating Leases [Table Text Block]</t>
  </si>
  <si>
    <t xml:space="preserve">2020 2021 2022 2023 2024 </t>
  </si>
  <si>
    <t>Organization, Nature of Operations and Basis of Presentation (Narrative) (Details)</t>
  </si>
  <si>
    <t>Dec. 15, 2012CNY (¥)</t>
  </si>
  <si>
    <t>Dec. 15, 2012USD ($)</t>
  </si>
  <si>
    <t>Mar. 31, 2020CNY (¥)shares</t>
  </si>
  <si>
    <t>Jun. 30, 2019shares</t>
  </si>
  <si>
    <t>Jan. 31, 2012shares</t>
  </si>
  <si>
    <t>Organization, Consolidation and Presentation of Financial Statements [Line Items]</t>
  </si>
  <si>
    <t>Common Stock, Shares Authorized | shares</t>
  </si>
  <si>
    <t>Baopiao [Member]</t>
  </si>
  <si>
    <t>Noncash or Part Noncash Acquisition, Interest Acquired</t>
  </si>
  <si>
    <t>51.00%</t>
  </si>
  <si>
    <t>Noncash or Part Noncash Acquisition, Net Non monetary Assets Acquired (Liabilities Assumed)</t>
  </si>
  <si>
    <t>Noncash or Part Noncash Acquisition, Debt Assumed</t>
  </si>
  <si>
    <t>Payments to Acquire Interest in Subsidiaries and Affiliates</t>
  </si>
  <si>
    <t>Repayments of Debt</t>
  </si>
  <si>
    <t>Other Long-term Debt</t>
  </si>
  <si>
    <t>Period For Execution Of Agreement</t>
  </si>
  <si>
    <t>20 days</t>
  </si>
  <si>
    <t>Common stock reserved for issuance | shares</t>
  </si>
  <si>
    <t>Going Concern (Narrative) (Details) - USD ($)</t>
  </si>
  <si>
    <t>Dec. 31, 2019</t>
  </si>
  <si>
    <t>Sep. 30, 2019</t>
  </si>
  <si>
    <t>Dec. 31, 2018</t>
  </si>
  <si>
    <t>Sep. 30, 2018</t>
  </si>
  <si>
    <t>Prepayment (Narrative) (Details)</t>
  </si>
  <si>
    <t>Mar. 31, 2020CAD ($)</t>
  </si>
  <si>
    <t>Mar. 31, 2020USD ($)</t>
  </si>
  <si>
    <t>Jun. 30, 2019USD ($)</t>
  </si>
  <si>
    <t>Prepayment [Line Items]</t>
  </si>
  <si>
    <t>Consumer Protection British Columbia Province [Member]</t>
  </si>
  <si>
    <t>Accounts Payable and Accrued Liabilities (Narrative) (Details) - USD ($)</t>
  </si>
  <si>
    <t>Legal fees payable</t>
  </si>
  <si>
    <t>Audit and accounting fees</t>
  </si>
  <si>
    <t>Filing fees payable</t>
  </si>
  <si>
    <t>Related Parties (Narrative) (Details)</t>
  </si>
  <si>
    <t>12 Months Ended</t>
  </si>
  <si>
    <t>Mar. 31, 2019USD ($)</t>
  </si>
  <si>
    <t>Related Party Transaction [Line Items]</t>
  </si>
  <si>
    <t>Related Party Transaction, Amounts of Transaction</t>
  </si>
  <si>
    <t>Due to Other Related Parties, Current</t>
  </si>
  <si>
    <t>Advances from a future share issuance</t>
  </si>
  <si>
    <t>Percentage of stock ownership</t>
  </si>
  <si>
    <t>10.00%</t>
  </si>
  <si>
    <t>CEO [Member]</t>
  </si>
  <si>
    <t>Proceeds from advances from related parties</t>
  </si>
  <si>
    <t>Feng Li [Member]</t>
  </si>
  <si>
    <t>A related party who will be an over 10% shareholder of the Company [Member]</t>
  </si>
  <si>
    <t>Commitment and Contingencies (Narrative) (Details)</t>
  </si>
  <si>
    <t>Mar. 31, 2019CAD ($)</t>
  </si>
  <si>
    <t>Monthly Rent Payment</t>
  </si>
  <si>
    <t>Operating Leases, Rent Expense</t>
  </si>
  <si>
    <t>Common Stock (Narrative) (Details)</t>
  </si>
  <si>
    <t>Aug. 05, 2016USD ($)$ / sharesshares</t>
  </si>
  <si>
    <t>Oct. 26, 2014USD ($)shares</t>
  </si>
  <si>
    <t>Jan. 23, 2012USD ($)shares</t>
  </si>
  <si>
    <t>Mar. 31, 2020USD ($)$ / sharesshares</t>
  </si>
  <si>
    <t>Jun. 30, 2019USD ($)$ / sharesshares</t>
  </si>
  <si>
    <t>Class of Stock [Line Items]</t>
  </si>
  <si>
    <t>Debt Conversion, Converted Instrument, Shares Issued | shares</t>
  </si>
  <si>
    <t>Debt Conversion, Converted Instrument, Amount | $</t>
  </si>
  <si>
    <t>Debt Instrument, Convertible, Conversion Ratio</t>
  </si>
  <si>
    <t>Common Stock, Par or Stated Value Per Share | $ / shares</t>
  </si>
  <si>
    <t>Common Stock, Shares, Issued | shares</t>
  </si>
  <si>
    <t>Common Stock, Shares, Outstanding | shares</t>
  </si>
  <si>
    <t>Stock issued during period, cancellation of advance | shares</t>
  </si>
  <si>
    <t>Stock issued during period, value, cancellation of advance | $</t>
  </si>
  <si>
    <t>Advances from a future share issuance | $</t>
  </si>
  <si>
    <t>Hong Ba [Member]</t>
  </si>
  <si>
    <t>Stock Issued During Period, Shares, New Issues | shares</t>
  </si>
  <si>
    <t>Stock Issued During Period, Value, New Issues | $</t>
  </si>
  <si>
    <t>Noncontrolling Interest, Ownership Percentage by Noncontrolling Owners</t>
  </si>
  <si>
    <t>45.90%</t>
  </si>
  <si>
    <t>Lin Li [Member]</t>
  </si>
  <si>
    <t>Youzhe Li [Member]</t>
  </si>
  <si>
    <t>Commitment and Contingencies - Schedule of Future Minimum Rental Payments for Operating Leases (Details)</t>
  </si>
  <si>
    <t>2021</t>
  </si>
  <si>
    <t>2022</t>
  </si>
  <si>
    <t>2023</t>
  </si>
  <si>
    <t>2024</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82489391</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0"/>
  </cols>
  <sheetData>
    <row r="1" spans="1:6">
      <c r="A1" s="1" t="s">
        <v>182</v>
      </c>
      <c r="B1" s="2" t="s">
        <v>183</v>
      </c>
      <c r="C1" s="2" t="s">
        <v>184</v>
      </c>
      <c r="D1" s="2" t="s">
        <v>185</v>
      </c>
      <c r="E1" s="2" t="s">
        <v>186</v>
      </c>
      <c r="F1" s="2" t="s">
        <v>187</v>
      </c>
    </row>
    <row r="2" spans="1:6">
      <c r="A2" s="3" t="s">
        <v>188</v>
      </c>
    </row>
    <row r="3" spans="1:6">
      <c r="A3" s="4" t="s">
        <v>189</v>
      </c>
      <c r="D3" s="5" t="n">
        <v>500000000</v>
      </c>
      <c r="E3" s="5" t="n">
        <v>500000000</v>
      </c>
      <c r="F3" s="5" t="n">
        <v>500000000</v>
      </c>
    </row>
    <row r="4" spans="1:6">
      <c r="A4" s="4" t="s">
        <v>190</v>
      </c>
    </row>
    <row r="5" spans="1:6">
      <c r="A5" s="3" t="s">
        <v>188</v>
      </c>
    </row>
    <row r="6" spans="1:6">
      <c r="A6" s="4" t="s">
        <v>191</v>
      </c>
      <c r="B6" s="4" t="s">
        <v>192</v>
      </c>
      <c r="C6" s="4" t="s">
        <v>192</v>
      </c>
    </row>
    <row r="7" spans="1:6">
      <c r="A7" s="4" t="s">
        <v>193</v>
      </c>
      <c r="B7" s="8" t="n">
        <v>2550000</v>
      </c>
    </row>
    <row r="8" spans="1:6">
      <c r="A8" s="4" t="s">
        <v>194</v>
      </c>
      <c r="B8" s="5" t="n">
        <v>1800000</v>
      </c>
      <c r="C8" s="6" t="n">
        <v>289000</v>
      </c>
    </row>
    <row r="9" spans="1:6">
      <c r="A9" s="4" t="s">
        <v>195</v>
      </c>
      <c r="B9" s="5" t="n">
        <v>750000</v>
      </c>
    </row>
    <row r="10" spans="1:6">
      <c r="A10" s="4" t="s">
        <v>196</v>
      </c>
      <c r="B10" s="8" t="n">
        <v>200000</v>
      </c>
    </row>
    <row r="11" spans="1:6">
      <c r="A11" s="4" t="s">
        <v>197</v>
      </c>
      <c r="D11" s="8" t="n">
        <v>1600000</v>
      </c>
    </row>
    <row r="12" spans="1:6">
      <c r="A12" s="4" t="s">
        <v>198</v>
      </c>
      <c r="B12" s="4" t="s">
        <v>199</v>
      </c>
      <c r="C12" s="4" t="s">
        <v>199</v>
      </c>
    </row>
    <row r="13" spans="1:6">
      <c r="A13" s="4" t="s">
        <v>200</v>
      </c>
      <c r="D13" s="5" t="n">
        <v>26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01</v>
      </c>
      <c r="B1" s="2" t="s">
        <v>64</v>
      </c>
      <c r="H1" s="2" t="s">
        <v>1</v>
      </c>
    </row>
    <row r="2" spans="1:10">
      <c r="B2" s="2" t="s">
        <v>2</v>
      </c>
      <c r="C2" s="2" t="s">
        <v>202</v>
      </c>
      <c r="D2" s="2" t="s">
        <v>203</v>
      </c>
      <c r="E2" s="2" t="s">
        <v>65</v>
      </c>
      <c r="F2" s="2" t="s">
        <v>204</v>
      </c>
      <c r="G2" s="2" t="s">
        <v>205</v>
      </c>
      <c r="H2" s="2" t="s">
        <v>2</v>
      </c>
      <c r="I2" s="2" t="s">
        <v>65</v>
      </c>
      <c r="J2" s="2" t="s">
        <v>32</v>
      </c>
    </row>
    <row r="3" spans="1:10">
      <c r="A3" s="3" t="s">
        <v>136</v>
      </c>
    </row>
    <row r="4" spans="1:10">
      <c r="A4" s="4" t="s">
        <v>51</v>
      </c>
      <c r="B4" s="6" t="n">
        <v>1273591</v>
      </c>
      <c r="E4" s="6" t="n">
        <v>1212928</v>
      </c>
      <c r="H4" s="6" t="n">
        <v>1273591</v>
      </c>
      <c r="I4" s="6" t="n">
        <v>1212928</v>
      </c>
      <c r="J4" s="6" t="n">
        <v>1227859</v>
      </c>
    </row>
    <row r="5" spans="1:10">
      <c r="A5" s="4" t="s">
        <v>76</v>
      </c>
      <c r="B5" s="6" t="n">
        <v>17748</v>
      </c>
      <c r="C5" s="6" t="n">
        <v>5585</v>
      </c>
      <c r="D5" s="6" t="n">
        <v>22399</v>
      </c>
      <c r="E5" s="6" t="n">
        <v>7259</v>
      </c>
      <c r="F5" s="6" t="n">
        <v>15417</v>
      </c>
      <c r="G5" s="6" t="n">
        <v>12132</v>
      </c>
      <c r="H5" s="6" t="n">
        <v>45732</v>
      </c>
      <c r="I5" s="6" t="n">
        <v>34808</v>
      </c>
    </row>
  </sheetData>
  <mergeCells count="3">
    <mergeCell ref="A1:A2"/>
    <mergeCell ref="B1:G1"/>
    <mergeCell ref="H1:I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206</v>
      </c>
      <c r="B1" s="2" t="s">
        <v>207</v>
      </c>
      <c r="C1" s="2" t="s">
        <v>208</v>
      </c>
      <c r="D1" s="2" t="s">
        <v>209</v>
      </c>
    </row>
    <row r="2" spans="1:4">
      <c r="A2" s="3" t="s">
        <v>210</v>
      </c>
    </row>
    <row r="3" spans="1:4">
      <c r="A3" s="4" t="s">
        <v>39</v>
      </c>
      <c r="C3" s="6" t="n">
        <v>10625</v>
      </c>
      <c r="D3" s="6" t="n">
        <v>11457</v>
      </c>
    </row>
    <row r="4" spans="1:4">
      <c r="A4" s="4" t="s">
        <v>211</v>
      </c>
    </row>
    <row r="5" spans="1:4">
      <c r="A5" s="3" t="s">
        <v>210</v>
      </c>
    </row>
    <row r="6" spans="1:4">
      <c r="A6" s="4" t="s">
        <v>39</v>
      </c>
      <c r="B6" s="6" t="n">
        <v>15000</v>
      </c>
      <c r="C6" s="6" t="n">
        <v>10625</v>
      </c>
      <c r="D6" s="6" t="n">
        <v>114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12</v>
      </c>
      <c r="C3" s="6" t="n">
        <v>2508</v>
      </c>
    </row>
    <row r="4" spans="1:3">
      <c r="A4" s="4" t="s">
        <v>35</v>
      </c>
      <c r="B4" s="5" t="n">
        <v>69</v>
      </c>
      <c r="C4" s="5" t="n">
        <v>43</v>
      </c>
    </row>
    <row r="5" spans="1:3">
      <c r="A5" s="4" t="s">
        <v>36</v>
      </c>
      <c r="B5" s="5" t="n">
        <v>150</v>
      </c>
    </row>
    <row r="6" spans="1:3">
      <c r="A6" s="4" t="s">
        <v>37</v>
      </c>
      <c r="B6" s="5" t="n">
        <v>3731</v>
      </c>
      <c r="C6" s="5" t="n">
        <v>2551</v>
      </c>
    </row>
    <row r="7" spans="1:3">
      <c r="A7" s="3" t="s">
        <v>38</v>
      </c>
    </row>
    <row r="8" spans="1:3">
      <c r="A8" s="4" t="s">
        <v>39</v>
      </c>
      <c r="B8" s="5" t="n">
        <v>10625</v>
      </c>
      <c r="C8" s="5" t="n">
        <v>11457</v>
      </c>
    </row>
    <row r="9" spans="1:3">
      <c r="A9" s="4" t="s">
        <v>40</v>
      </c>
      <c r="B9" s="5" t="n">
        <v>10625</v>
      </c>
      <c r="C9" s="5" t="n">
        <v>11457</v>
      </c>
    </row>
    <row r="10" spans="1:3">
      <c r="A10" s="4" t="s">
        <v>41</v>
      </c>
      <c r="B10" s="5" t="n">
        <v>14356</v>
      </c>
      <c r="C10" s="5" t="n">
        <v>14008</v>
      </c>
    </row>
    <row r="11" spans="1:3">
      <c r="A11" s="3" t="s">
        <v>42</v>
      </c>
    </row>
    <row r="12" spans="1:3">
      <c r="A12" s="4" t="s">
        <v>43</v>
      </c>
      <c r="B12" s="5" t="n">
        <v>7724</v>
      </c>
      <c r="C12" s="5" t="n">
        <v>17857</v>
      </c>
    </row>
    <row r="13" spans="1:3">
      <c r="A13" s="4" t="s">
        <v>44</v>
      </c>
      <c r="B13" s="5" t="n">
        <v>165185</v>
      </c>
      <c r="C13" s="5" t="n">
        <v>120988</v>
      </c>
    </row>
    <row r="14" spans="1:3">
      <c r="A14" s="4" t="s">
        <v>45</v>
      </c>
      <c r="B14" s="5" t="n">
        <v>27392</v>
      </c>
      <c r="C14" s="5" t="n">
        <v>23452</v>
      </c>
    </row>
    <row r="15" spans="1:3">
      <c r="A15" s="4" t="s">
        <v>46</v>
      </c>
      <c r="B15" s="5" t="n">
        <v>200301</v>
      </c>
      <c r="C15" s="5" t="n">
        <v>162297</v>
      </c>
    </row>
    <row r="16" spans="1:3">
      <c r="A16" s="4" t="s">
        <v>47</v>
      </c>
      <c r="B16" s="5" t="n">
        <v>200301</v>
      </c>
      <c r="C16" s="5" t="n">
        <v>162297</v>
      </c>
    </row>
    <row r="17" spans="1:3">
      <c r="A17" s="3" t="s">
        <v>48</v>
      </c>
    </row>
    <row r="18" spans="1:3">
      <c r="A18" s="4" t="s">
        <v>49</v>
      </c>
      <c r="B18" s="5" t="n">
        <v>8249</v>
      </c>
      <c r="C18" s="5" t="n">
        <v>8249</v>
      </c>
    </row>
    <row r="19" spans="1:3">
      <c r="A19" s="4" t="s">
        <v>50</v>
      </c>
      <c r="B19" s="5" t="n">
        <v>1059931</v>
      </c>
      <c r="C19" s="5" t="n">
        <v>1059931</v>
      </c>
    </row>
    <row r="20" spans="1:3">
      <c r="A20" s="4" t="s">
        <v>51</v>
      </c>
      <c r="B20" s="5" t="n">
        <v>-1273591</v>
      </c>
      <c r="C20" s="5" t="n">
        <v>-1227859</v>
      </c>
    </row>
    <row r="21" spans="1:3">
      <c r="A21" s="4" t="s">
        <v>52</v>
      </c>
      <c r="B21" s="5" t="n">
        <v>19466</v>
      </c>
      <c r="C21" s="5" t="n">
        <v>11390</v>
      </c>
    </row>
    <row r="22" spans="1:3">
      <c r="A22" s="4" t="s">
        <v>53</v>
      </c>
      <c r="B22" s="5" t="n">
        <v>-185945</v>
      </c>
      <c r="C22" s="5" t="n">
        <v>-148289</v>
      </c>
    </row>
    <row r="23" spans="1:3">
      <c r="A23" s="4" t="s">
        <v>54</v>
      </c>
      <c r="B23" s="6" t="n">
        <v>14356</v>
      </c>
      <c r="C23" s="6" t="n">
        <v>14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2</v>
      </c>
      <c r="B1" s="2" t="s">
        <v>2</v>
      </c>
      <c r="C1" s="2" t="s">
        <v>32</v>
      </c>
    </row>
    <row r="2" spans="1:3">
      <c r="A2" s="3" t="s">
        <v>144</v>
      </c>
    </row>
    <row r="3" spans="1:3">
      <c r="A3" s="4" t="s">
        <v>43</v>
      </c>
      <c r="B3" s="6" t="n">
        <v>7724</v>
      </c>
      <c r="C3" s="6" t="n">
        <v>17857</v>
      </c>
    </row>
    <row r="4" spans="1:3">
      <c r="A4" s="4" t="s">
        <v>213</v>
      </c>
      <c r="B4" s="5" t="n">
        <v>525</v>
      </c>
    </row>
    <row r="5" spans="1:3">
      <c r="A5" s="4" t="s">
        <v>214</v>
      </c>
      <c r="B5" s="5" t="n">
        <v>5900</v>
      </c>
    </row>
    <row r="6" spans="1:3">
      <c r="A6" s="4" t="s">
        <v>215</v>
      </c>
      <c r="B6" s="6" t="n">
        <v>12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216</v>
      </c>
      <c r="B1" s="2" t="s">
        <v>1</v>
      </c>
      <c r="E1" s="2" t="s">
        <v>217</v>
      </c>
    </row>
    <row r="2" spans="1:5">
      <c r="B2" s="2" t="s">
        <v>207</v>
      </c>
      <c r="C2" s="2" t="s">
        <v>208</v>
      </c>
      <c r="D2" s="2" t="s">
        <v>218</v>
      </c>
      <c r="E2" s="2" t="s">
        <v>209</v>
      </c>
    </row>
    <row r="3" spans="1:5">
      <c r="A3" s="3" t="s">
        <v>219</v>
      </c>
    </row>
    <row r="4" spans="1:5">
      <c r="A4" s="4" t="s">
        <v>220</v>
      </c>
      <c r="B4" s="6" t="n">
        <v>7200</v>
      </c>
      <c r="C4" s="6" t="n">
        <v>5398</v>
      </c>
      <c r="D4" s="6" t="n">
        <v>5460</v>
      </c>
    </row>
    <row r="5" spans="1:5">
      <c r="A5" s="4" t="s">
        <v>221</v>
      </c>
      <c r="C5" s="5" t="n">
        <v>27392</v>
      </c>
      <c r="E5" s="6" t="n">
        <v>23452</v>
      </c>
    </row>
    <row r="6" spans="1:5">
      <c r="A6" s="4" t="s">
        <v>222</v>
      </c>
      <c r="C6" s="6" t="n">
        <v>165185</v>
      </c>
      <c r="E6" s="5" t="n">
        <v>120988</v>
      </c>
    </row>
    <row r="7" spans="1:5">
      <c r="A7" s="4" t="s">
        <v>223</v>
      </c>
      <c r="C7" s="4" t="s">
        <v>224</v>
      </c>
    </row>
    <row r="8" spans="1:5">
      <c r="A8" s="4" t="s">
        <v>225</v>
      </c>
    </row>
    <row r="9" spans="1:5">
      <c r="A9" s="3" t="s">
        <v>219</v>
      </c>
    </row>
    <row r="10" spans="1:5">
      <c r="A10" s="4" t="s">
        <v>226</v>
      </c>
      <c r="C10" s="6" t="n">
        <v>141</v>
      </c>
      <c r="E10" s="5" t="n">
        <v>146</v>
      </c>
    </row>
    <row r="11" spans="1:5">
      <c r="A11" s="4" t="s">
        <v>227</v>
      </c>
    </row>
    <row r="12" spans="1:5">
      <c r="A12" s="3" t="s">
        <v>219</v>
      </c>
    </row>
    <row r="13" spans="1:5">
      <c r="A13" s="4" t="s">
        <v>226</v>
      </c>
      <c r="C13" s="5" t="n">
        <v>1550</v>
      </c>
      <c r="E13" s="5" t="n">
        <v>1100</v>
      </c>
    </row>
    <row r="14" spans="1:5">
      <c r="A14" s="4" t="s">
        <v>228</v>
      </c>
    </row>
    <row r="15" spans="1:5">
      <c r="A15" s="3" t="s">
        <v>219</v>
      </c>
    </row>
    <row r="16" spans="1:5">
      <c r="A16" s="4" t="s">
        <v>226</v>
      </c>
      <c r="C16" s="6" t="n">
        <v>202</v>
      </c>
      <c r="E16" s="6" t="n">
        <v>209</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229</v>
      </c>
      <c r="B1" s="2" t="s">
        <v>1</v>
      </c>
    </row>
    <row r="2" spans="1:6">
      <c r="B2" s="2" t="s">
        <v>207</v>
      </c>
      <c r="C2" s="2" t="s">
        <v>208</v>
      </c>
      <c r="D2" s="2" t="s">
        <v>230</v>
      </c>
      <c r="E2" s="2" t="s">
        <v>218</v>
      </c>
      <c r="F2" s="2" t="s">
        <v>208</v>
      </c>
    </row>
    <row r="3" spans="1:6">
      <c r="A3" s="3" t="s">
        <v>152</v>
      </c>
    </row>
    <row r="4" spans="1:6">
      <c r="A4" s="4" t="s">
        <v>231</v>
      </c>
      <c r="B4" s="6" t="n">
        <v>800</v>
      </c>
      <c r="F4" s="6" t="n">
        <v>600</v>
      </c>
    </row>
    <row r="5" spans="1:6">
      <c r="A5" s="4" t="s">
        <v>232</v>
      </c>
      <c r="B5" s="6" t="n">
        <v>7200</v>
      </c>
      <c r="C5" s="6" t="n">
        <v>5398</v>
      </c>
      <c r="D5" s="6" t="n">
        <v>7200</v>
      </c>
      <c r="E5" s="6" t="n">
        <v>5460</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27"/>
    <col customWidth="1" max="5" min="5" width="37"/>
    <col customWidth="1" max="6" min="6" width="37"/>
    <col customWidth="1" max="7" min="7" width="20"/>
  </cols>
  <sheetData>
    <row r="1" spans="1:7">
      <c r="A1" s="1" t="s">
        <v>233</v>
      </c>
      <c r="B1" s="2" t="s">
        <v>234</v>
      </c>
      <c r="C1" s="2" t="s">
        <v>235</v>
      </c>
      <c r="D1" s="2" t="s">
        <v>236</v>
      </c>
      <c r="E1" s="2" t="s">
        <v>237</v>
      </c>
      <c r="F1" s="2" t="s">
        <v>238</v>
      </c>
      <c r="G1" s="2" t="s">
        <v>187</v>
      </c>
    </row>
    <row r="2" spans="1:7">
      <c r="A2" s="3" t="s">
        <v>239</v>
      </c>
    </row>
    <row r="3" spans="1:7">
      <c r="A3" s="4" t="s">
        <v>240</v>
      </c>
      <c r="B3" s="5" t="n">
        <v>19051091</v>
      </c>
      <c r="C3" s="5" t="n">
        <v>15538300</v>
      </c>
    </row>
    <row r="4" spans="1:7">
      <c r="A4" s="4" t="s">
        <v>241</v>
      </c>
      <c r="C4" s="6" t="n">
        <v>155383</v>
      </c>
    </row>
    <row r="5" spans="1:7">
      <c r="A5" s="4" t="s">
        <v>242</v>
      </c>
      <c r="B5" s="9" t="n">
        <v>0.0055</v>
      </c>
      <c r="C5" s="10" t="n">
        <v>0.01</v>
      </c>
    </row>
    <row r="6" spans="1:7">
      <c r="A6" s="4" t="s">
        <v>189</v>
      </c>
      <c r="E6" s="5" t="n">
        <v>500000000</v>
      </c>
      <c r="F6" s="5" t="n">
        <v>500000000</v>
      </c>
      <c r="G6" s="5" t="n">
        <v>500000000</v>
      </c>
    </row>
    <row r="7" spans="1:7">
      <c r="A7" s="4" t="s">
        <v>243</v>
      </c>
      <c r="B7" s="7" t="n">
        <v>0.0001</v>
      </c>
      <c r="E7" s="7" t="n">
        <v>0.0001</v>
      </c>
      <c r="F7" s="7" t="n">
        <v>0.0001</v>
      </c>
    </row>
    <row r="8" spans="1:7">
      <c r="A8" s="4" t="s">
        <v>244</v>
      </c>
      <c r="E8" s="5" t="n">
        <v>82489391</v>
      </c>
      <c r="F8" s="5" t="n">
        <v>82489391</v>
      </c>
    </row>
    <row r="9" spans="1:7">
      <c r="A9" s="4" t="s">
        <v>245</v>
      </c>
      <c r="E9" s="5" t="n">
        <v>82489391</v>
      </c>
      <c r="F9" s="5" t="n">
        <v>82489391</v>
      </c>
    </row>
    <row r="10" spans="1:7">
      <c r="A10" s="4" t="s">
        <v>246</v>
      </c>
      <c r="B10" s="5" t="n">
        <v>14338364</v>
      </c>
    </row>
    <row r="11" spans="1:7">
      <c r="A11" s="4" t="s">
        <v>247</v>
      </c>
      <c r="B11" s="6" t="n">
        <v>78861</v>
      </c>
    </row>
    <row r="12" spans="1:7">
      <c r="A12" s="4" t="s">
        <v>248</v>
      </c>
      <c r="E12" s="6" t="n">
        <v>165185</v>
      </c>
      <c r="F12" s="6" t="n">
        <v>120988</v>
      </c>
    </row>
    <row r="13" spans="1:7">
      <c r="A13" s="4" t="s">
        <v>249</v>
      </c>
    </row>
    <row r="14" spans="1:7">
      <c r="A14" s="3" t="s">
        <v>239</v>
      </c>
    </row>
    <row r="15" spans="1:7">
      <c r="A15" s="4" t="s">
        <v>250</v>
      </c>
      <c r="D15" s="5" t="n">
        <v>22000000</v>
      </c>
    </row>
    <row r="16" spans="1:7">
      <c r="A16" s="4" t="s">
        <v>251</v>
      </c>
      <c r="D16" s="6" t="n">
        <v>630000</v>
      </c>
    </row>
    <row r="17" spans="1:7">
      <c r="A17" s="4" t="s">
        <v>252</v>
      </c>
      <c r="D17" s="4" t="s">
        <v>253</v>
      </c>
    </row>
    <row r="18" spans="1:7">
      <c r="A18" s="4" t="s">
        <v>254</v>
      </c>
    </row>
    <row r="19" spans="1:7">
      <c r="A19" s="3" t="s">
        <v>239</v>
      </c>
    </row>
    <row r="20" spans="1:7">
      <c r="A20" s="4" t="s">
        <v>241</v>
      </c>
      <c r="B20" s="5" t="n">
        <v>25920</v>
      </c>
    </row>
    <row r="21" spans="1:7">
      <c r="A21" s="4" t="s">
        <v>255</v>
      </c>
    </row>
    <row r="22" spans="1:7">
      <c r="A22" s="3" t="s">
        <v>239</v>
      </c>
    </row>
    <row r="23" spans="1:7">
      <c r="A23" s="4" t="s">
        <v>241</v>
      </c>
      <c r="B23" s="6" t="n">
        <v>788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07</v>
      </c>
    </row>
    <row r="2" spans="1:2">
      <c r="A2" s="3" t="s">
        <v>152</v>
      </c>
    </row>
    <row r="3" spans="1:2">
      <c r="A3" s="4" t="s">
        <v>21</v>
      </c>
      <c r="B3" s="6" t="n">
        <v>9600</v>
      </c>
    </row>
    <row r="4" spans="1:2">
      <c r="A4" s="4" t="s">
        <v>257</v>
      </c>
      <c r="B4" s="5" t="n">
        <v>9600</v>
      </c>
    </row>
    <row r="5" spans="1:2">
      <c r="A5" s="4" t="s">
        <v>258</v>
      </c>
      <c r="B5" s="5" t="n">
        <v>9600</v>
      </c>
    </row>
    <row r="6" spans="1:2">
      <c r="A6" s="4" t="s">
        <v>259</v>
      </c>
      <c r="B6" s="5" t="n">
        <v>9600</v>
      </c>
    </row>
    <row r="7" spans="1:2">
      <c r="A7" s="4" t="s">
        <v>260</v>
      </c>
      <c r="B7" s="6" t="n">
        <v>9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5</v>
      </c>
      <c r="B1" s="2" t="s">
        <v>2</v>
      </c>
      <c r="C1" s="2" t="s">
        <v>32</v>
      </c>
      <c r="D1" s="2" t="s">
        <v>56</v>
      </c>
      <c r="E1" s="2" t="s">
        <v>57</v>
      </c>
    </row>
    <row r="2" spans="1:5">
      <c r="A2" s="3" t="s">
        <v>58</v>
      </c>
    </row>
    <row r="3" spans="1:5">
      <c r="A3" s="4" t="s">
        <v>59</v>
      </c>
      <c r="B3" s="7" t="n">
        <v>0.0001</v>
      </c>
      <c r="C3" s="7" t="n">
        <v>0.0001</v>
      </c>
      <c r="D3" s="7" t="n">
        <v>0.0001</v>
      </c>
    </row>
    <row r="4" spans="1:5">
      <c r="A4" s="4" t="s">
        <v>60</v>
      </c>
      <c r="B4" s="5" t="n">
        <v>500000000</v>
      </c>
      <c r="C4" s="5" t="n">
        <v>500000000</v>
      </c>
      <c r="E4" s="5" t="n">
        <v>500000000</v>
      </c>
    </row>
    <row r="5" spans="1:5">
      <c r="A5" s="4" t="s">
        <v>61</v>
      </c>
      <c r="B5" s="5" t="n">
        <v>82489391</v>
      </c>
      <c r="C5" s="5" t="n">
        <v>82489391</v>
      </c>
    </row>
    <row r="6" spans="1:5">
      <c r="A6" s="4" t="s">
        <v>62</v>
      </c>
      <c r="B6" s="5" t="n">
        <v>82489391</v>
      </c>
      <c r="C6" s="5" t="n">
        <v>82489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332</v>
      </c>
      <c r="C4" s="6" t="n">
        <v>151</v>
      </c>
      <c r="D4" s="6" t="n">
        <v>825</v>
      </c>
      <c r="E4" s="6" t="n">
        <v>379</v>
      </c>
    </row>
    <row r="5" spans="1:5">
      <c r="A5" s="4" t="s">
        <v>68</v>
      </c>
      <c r="B5" s="5" t="n">
        <v>332</v>
      </c>
      <c r="C5" s="5" t="n">
        <v>151</v>
      </c>
      <c r="D5" s="5" t="n">
        <v>825</v>
      </c>
      <c r="E5" s="5" t="n">
        <v>379</v>
      </c>
    </row>
    <row r="6" spans="1:5">
      <c r="A6" s="3" t="s">
        <v>69</v>
      </c>
    </row>
    <row r="7" spans="1:5">
      <c r="A7" s="4" t="s">
        <v>70</v>
      </c>
      <c r="B7" s="5" t="n">
        <v>-11370</v>
      </c>
      <c r="C7" s="5" t="n">
        <v>-11814</v>
      </c>
      <c r="D7" s="5" t="n">
        <v>-33718</v>
      </c>
      <c r="E7" s="5" t="n">
        <v>-35234</v>
      </c>
    </row>
    <row r="8" spans="1:5">
      <c r="A8" s="4" t="s">
        <v>71</v>
      </c>
      <c r="B8" s="5" t="n">
        <v>-11370</v>
      </c>
      <c r="C8" s="5" t="n">
        <v>-11814</v>
      </c>
      <c r="D8" s="5" t="n">
        <v>-33718</v>
      </c>
      <c r="E8" s="5" t="n">
        <v>-35234</v>
      </c>
    </row>
    <row r="9" spans="1:5">
      <c r="A9" s="4" t="s">
        <v>72</v>
      </c>
      <c r="B9" s="5" t="n">
        <v>-11038</v>
      </c>
      <c r="C9" s="5" t="n">
        <v>-11663</v>
      </c>
      <c r="D9" s="5" t="n">
        <v>-32893</v>
      </c>
      <c r="E9" s="5" t="n">
        <v>-34855</v>
      </c>
    </row>
    <row r="10" spans="1:5">
      <c r="A10" s="3" t="s">
        <v>73</v>
      </c>
    </row>
    <row r="11" spans="1:5">
      <c r="A11" s="4" t="s">
        <v>74</v>
      </c>
      <c r="B11" s="5" t="n">
        <v>-6710</v>
      </c>
      <c r="C11" s="5" t="n">
        <v>4404</v>
      </c>
      <c r="D11" s="5" t="n">
        <v>-12839</v>
      </c>
      <c r="E11" s="5" t="n">
        <v>47</v>
      </c>
    </row>
    <row r="12" spans="1:5">
      <c r="A12" s="4" t="s">
        <v>75</v>
      </c>
      <c r="B12" s="5" t="n">
        <v>-6710</v>
      </c>
      <c r="C12" s="5" t="n">
        <v>4404</v>
      </c>
      <c r="D12" s="5" t="n">
        <v>-12839</v>
      </c>
      <c r="E12" s="5" t="n">
        <v>47</v>
      </c>
    </row>
    <row r="13" spans="1:5">
      <c r="A13" s="4" t="s">
        <v>76</v>
      </c>
      <c r="B13" s="5" t="n">
        <v>-17748</v>
      </c>
      <c r="C13" s="5" t="n">
        <v>-7259</v>
      </c>
      <c r="D13" s="5" t="n">
        <v>-45732</v>
      </c>
      <c r="E13" s="5" t="n">
        <v>-34808</v>
      </c>
    </row>
    <row r="14" spans="1:5">
      <c r="A14" s="3" t="s">
        <v>77</v>
      </c>
    </row>
    <row r="15" spans="1:5">
      <c r="A15" s="4" t="s">
        <v>78</v>
      </c>
      <c r="B15" s="5" t="n">
        <v>8300</v>
      </c>
      <c r="C15" s="5" t="n">
        <v>-2972</v>
      </c>
      <c r="D15" s="5" t="n">
        <v>8076</v>
      </c>
      <c r="E15" s="5" t="n">
        <v>1879</v>
      </c>
    </row>
    <row r="16" spans="1:5">
      <c r="A16" s="4" t="s">
        <v>79</v>
      </c>
      <c r="B16" s="6" t="n">
        <v>-9448</v>
      </c>
      <c r="C16" s="6" t="n">
        <v>-10231</v>
      </c>
      <c r="D16" s="6" t="n">
        <v>-37656</v>
      </c>
      <c r="E16" s="6" t="n">
        <v>-32929</v>
      </c>
    </row>
    <row r="17" spans="1:5">
      <c r="A17" s="4" t="s">
        <v>80</v>
      </c>
      <c r="B17" s="5" t="n">
        <v>82489391</v>
      </c>
      <c r="C17" s="5" t="n">
        <v>82489391</v>
      </c>
      <c r="D17" s="5" t="n">
        <v>82489391</v>
      </c>
      <c r="E17" s="5" t="n">
        <v>82489391</v>
      </c>
    </row>
    <row r="18" spans="1:5">
      <c r="A18" s="4" t="s">
        <v>81</v>
      </c>
      <c r="B18" s="6" t="n">
        <v>0</v>
      </c>
      <c r="C18" s="6" t="n">
        <v>0</v>
      </c>
      <c r="D18" s="6" t="n">
        <v>0</v>
      </c>
      <c r="E18"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5</v>
      </c>
    </row>
    <row r="3" spans="1:3">
      <c r="A3" s="3" t="s">
        <v>83</v>
      </c>
    </row>
    <row r="4" spans="1:3">
      <c r="A4" s="4" t="s">
        <v>76</v>
      </c>
      <c r="B4" s="6" t="n">
        <v>-45732</v>
      </c>
      <c r="C4" s="6" t="n">
        <v>-34808</v>
      </c>
    </row>
    <row r="5" spans="1:3">
      <c r="A5" s="3" t="s">
        <v>84</v>
      </c>
    </row>
    <row r="6" spans="1:3">
      <c r="A6" s="4" t="s">
        <v>85</v>
      </c>
      <c r="B6" s="5" t="n">
        <v>-4668</v>
      </c>
      <c r="C6" s="5" t="n">
        <v>116</v>
      </c>
    </row>
    <row r="7" spans="1:3">
      <c r="A7" s="3" t="s">
        <v>86</v>
      </c>
    </row>
    <row r="8" spans="1:3">
      <c r="A8" s="4" t="s">
        <v>87</v>
      </c>
      <c r="B8" s="5" t="n">
        <v>-975</v>
      </c>
      <c r="C8" s="5" t="n">
        <v>-235</v>
      </c>
    </row>
    <row r="9" spans="1:3">
      <c r="A9" s="4" t="s">
        <v>88</v>
      </c>
      <c r="B9" s="5" t="n">
        <v>-8164</v>
      </c>
      <c r="C9" s="5" t="n">
        <v>-1093</v>
      </c>
    </row>
    <row r="10" spans="1:3">
      <c r="A10" s="4" t="s">
        <v>89</v>
      </c>
      <c r="B10" s="5" t="n">
        <v>3848</v>
      </c>
      <c r="C10" s="5" t="n">
        <v>3360</v>
      </c>
    </row>
    <row r="11" spans="1:3">
      <c r="A11" s="4" t="s">
        <v>90</v>
      </c>
      <c r="B11" s="5" t="n">
        <v>-55691</v>
      </c>
      <c r="C11" s="5" t="n">
        <v>-32660</v>
      </c>
    </row>
    <row r="12" spans="1:3">
      <c r="A12" s="3" t="s">
        <v>91</v>
      </c>
    </row>
    <row r="13" spans="1:3">
      <c r="A13" s="4" t="s">
        <v>92</v>
      </c>
      <c r="B13" s="5" t="n">
        <v>56085</v>
      </c>
      <c r="C13" s="5" t="n">
        <v>33001</v>
      </c>
    </row>
    <row r="14" spans="1:3">
      <c r="A14" s="4" t="s">
        <v>93</v>
      </c>
      <c r="B14" s="5" t="n">
        <v>56085</v>
      </c>
      <c r="C14" s="5" t="n">
        <v>33001</v>
      </c>
    </row>
    <row r="15" spans="1:3">
      <c r="A15" s="4" t="s">
        <v>94</v>
      </c>
      <c r="B15" s="5" t="n">
        <v>610</v>
      </c>
      <c r="C15" s="5" t="n">
        <v>182</v>
      </c>
    </row>
    <row r="16" spans="1:3">
      <c r="A16" s="4" t="s">
        <v>95</v>
      </c>
      <c r="B16" s="5" t="n">
        <v>1004</v>
      </c>
      <c r="C16" s="5" t="n">
        <v>523</v>
      </c>
    </row>
    <row r="17" spans="1:3">
      <c r="A17" s="4" t="s">
        <v>96</v>
      </c>
      <c r="B17" s="5" t="n">
        <v>2508</v>
      </c>
      <c r="C17" s="5" t="n">
        <v>2925</v>
      </c>
    </row>
    <row r="18" spans="1:3">
      <c r="A18" s="4" t="s">
        <v>97</v>
      </c>
      <c r="B18" s="5" t="n">
        <v>3512</v>
      </c>
      <c r="C18" s="5" t="n">
        <v>3448</v>
      </c>
    </row>
    <row r="19" spans="1:3">
      <c r="A19" s="3" t="s">
        <v>98</v>
      </c>
    </row>
    <row r="20" spans="1:3">
      <c r="A20" s="4" t="s">
        <v>99</v>
      </c>
      <c r="B20" s="5" t="n">
        <v>0</v>
      </c>
      <c r="C20" s="5" t="n">
        <v>0</v>
      </c>
    </row>
    <row r="21" spans="1:3">
      <c r="A21" s="4" t="s">
        <v>100</v>
      </c>
      <c r="B21" s="5" t="n">
        <v>0</v>
      </c>
      <c r="C21" s="5" t="n">
        <v>0</v>
      </c>
    </row>
    <row r="22" spans="1:3">
      <c r="A22" s="3" t="s">
        <v>101</v>
      </c>
    </row>
    <row r="23" spans="1:3">
      <c r="A23" s="4" t="s">
        <v>102</v>
      </c>
      <c r="B23" s="6" t="n">
        <v>0</v>
      </c>
      <c r="C2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1"/>
  </cols>
  <sheetData>
    <row r="1" spans="1:6">
      <c r="A1" s="1" t="s">
        <v>103</v>
      </c>
      <c r="B1" s="2" t="s">
        <v>104</v>
      </c>
      <c r="C1" s="2" t="s">
        <v>105</v>
      </c>
      <c r="D1" s="2" t="s">
        <v>106</v>
      </c>
      <c r="E1" s="2" t="s">
        <v>107</v>
      </c>
      <c r="F1" s="2" t="s">
        <v>108</v>
      </c>
    </row>
    <row r="2" spans="1:6">
      <c r="A2" s="4" t="s">
        <v>109</v>
      </c>
      <c r="B2" s="6" t="n">
        <v>8249</v>
      </c>
      <c r="C2" s="6" t="n">
        <v>1059931</v>
      </c>
      <c r="D2" s="6" t="n">
        <v>9938</v>
      </c>
      <c r="E2" s="6" t="n">
        <v>-1178120</v>
      </c>
      <c r="F2" s="6" t="n">
        <v>-100002</v>
      </c>
    </row>
    <row r="3" spans="1:6">
      <c r="A3" s="4" t="s">
        <v>110</v>
      </c>
      <c r="B3" s="5" t="n">
        <v>82489391</v>
      </c>
    </row>
    <row r="4" spans="1:6">
      <c r="A4" s="4" t="s">
        <v>111</v>
      </c>
      <c r="D4" s="5" t="n">
        <v>361</v>
      </c>
      <c r="F4" s="5" t="n">
        <v>361</v>
      </c>
    </row>
    <row r="5" spans="1:6">
      <c r="A5" s="4" t="s">
        <v>112</v>
      </c>
      <c r="E5" s="5" t="n">
        <v>-12132</v>
      </c>
      <c r="F5" s="5" t="n">
        <v>-12132</v>
      </c>
    </row>
    <row r="6" spans="1:6">
      <c r="A6" s="4" t="s">
        <v>113</v>
      </c>
      <c r="B6" s="6" t="n">
        <v>8249</v>
      </c>
      <c r="C6" s="5" t="n">
        <v>1059931</v>
      </c>
      <c r="D6" s="5" t="n">
        <v>10299</v>
      </c>
      <c r="E6" s="5" t="n">
        <v>-1190252</v>
      </c>
      <c r="F6" s="5" t="n">
        <v>-111773</v>
      </c>
    </row>
    <row r="7" spans="1:6">
      <c r="A7" s="4" t="s">
        <v>114</v>
      </c>
      <c r="B7" s="5" t="n">
        <v>82489391</v>
      </c>
    </row>
    <row r="8" spans="1:6">
      <c r="A8" s="4" t="s">
        <v>109</v>
      </c>
      <c r="B8" s="6" t="n">
        <v>8249</v>
      </c>
      <c r="C8" s="5" t="n">
        <v>1059931</v>
      </c>
      <c r="D8" s="5" t="n">
        <v>9938</v>
      </c>
      <c r="E8" s="5" t="n">
        <v>-1178120</v>
      </c>
      <c r="F8" s="5" t="n">
        <v>-100002</v>
      </c>
    </row>
    <row r="9" spans="1:6">
      <c r="A9" s="4" t="s">
        <v>110</v>
      </c>
      <c r="B9" s="5" t="n">
        <v>82489391</v>
      </c>
    </row>
    <row r="10" spans="1:6">
      <c r="A10" s="4" t="s">
        <v>112</v>
      </c>
      <c r="F10" s="5" t="n">
        <v>-34808</v>
      </c>
    </row>
    <row r="11" spans="1:6">
      <c r="A11" s="4" t="s">
        <v>115</v>
      </c>
      <c r="B11" s="6" t="n">
        <v>8249</v>
      </c>
      <c r="C11" s="5" t="n">
        <v>1059931</v>
      </c>
      <c r="D11" s="5" t="n">
        <v>11817</v>
      </c>
      <c r="E11" s="5" t="n">
        <v>-1212928</v>
      </c>
      <c r="F11" s="5" t="n">
        <v>-132931</v>
      </c>
    </row>
    <row r="12" spans="1:6">
      <c r="A12" s="4" t="s">
        <v>116</v>
      </c>
      <c r="B12" s="5" t="n">
        <v>82489391</v>
      </c>
    </row>
    <row r="13" spans="1:6">
      <c r="A13" s="4" t="s">
        <v>113</v>
      </c>
      <c r="B13" s="6" t="n">
        <v>8249</v>
      </c>
      <c r="C13" s="5" t="n">
        <v>1059931</v>
      </c>
      <c r="D13" s="5" t="n">
        <v>10299</v>
      </c>
      <c r="E13" s="5" t="n">
        <v>-1190252</v>
      </c>
      <c r="F13" s="5" t="n">
        <v>-111773</v>
      </c>
    </row>
    <row r="14" spans="1:6">
      <c r="A14" s="4" t="s">
        <v>114</v>
      </c>
      <c r="B14" s="5" t="n">
        <v>82489391</v>
      </c>
    </row>
    <row r="15" spans="1:6">
      <c r="A15" s="4" t="s">
        <v>111</v>
      </c>
      <c r="D15" s="5" t="n">
        <v>4490</v>
      </c>
      <c r="F15" s="5" t="n">
        <v>4490</v>
      </c>
    </row>
    <row r="16" spans="1:6">
      <c r="A16" s="4" t="s">
        <v>112</v>
      </c>
      <c r="E16" s="5" t="n">
        <v>-15417</v>
      </c>
      <c r="F16" s="5" t="n">
        <v>-15417</v>
      </c>
    </row>
    <row r="17" spans="1:6">
      <c r="A17" s="4" t="s">
        <v>117</v>
      </c>
      <c r="B17" s="6" t="n">
        <v>8249</v>
      </c>
      <c r="C17" s="5" t="n">
        <v>1059931</v>
      </c>
      <c r="D17" s="5" t="n">
        <v>14789</v>
      </c>
      <c r="E17" s="5" t="n">
        <v>-1205669</v>
      </c>
      <c r="F17" s="5" t="n">
        <v>-122700</v>
      </c>
    </row>
    <row r="18" spans="1:6">
      <c r="A18" s="4" t="s">
        <v>118</v>
      </c>
      <c r="B18" s="5" t="n">
        <v>82489391</v>
      </c>
    </row>
    <row r="19" spans="1:6">
      <c r="A19" s="4" t="s">
        <v>111</v>
      </c>
      <c r="D19" s="5" t="n">
        <v>-2972</v>
      </c>
      <c r="F19" s="5" t="n">
        <v>-2972</v>
      </c>
    </row>
    <row r="20" spans="1:6">
      <c r="A20" s="4" t="s">
        <v>112</v>
      </c>
      <c r="E20" s="5" t="n">
        <v>-7259</v>
      </c>
      <c r="F20" s="5" t="n">
        <v>-7259</v>
      </c>
    </row>
    <row r="21" spans="1:6">
      <c r="A21" s="4" t="s">
        <v>115</v>
      </c>
      <c r="B21" s="6" t="n">
        <v>8249</v>
      </c>
      <c r="C21" s="5" t="n">
        <v>1059931</v>
      </c>
      <c r="D21" s="5" t="n">
        <v>11817</v>
      </c>
      <c r="E21" s="5" t="n">
        <v>-1212928</v>
      </c>
      <c r="F21" s="5" t="n">
        <v>-132931</v>
      </c>
    </row>
    <row r="22" spans="1:6">
      <c r="A22" s="4" t="s">
        <v>116</v>
      </c>
      <c r="B22" s="5" t="n">
        <v>82489391</v>
      </c>
    </row>
    <row r="23" spans="1:6">
      <c r="A23" s="4" t="s">
        <v>119</v>
      </c>
      <c r="B23" s="6" t="n">
        <v>8249</v>
      </c>
      <c r="C23" s="5" t="n">
        <v>1059931</v>
      </c>
      <c r="D23" s="5" t="n">
        <v>11390</v>
      </c>
      <c r="E23" s="5" t="n">
        <v>-1227859</v>
      </c>
      <c r="F23" s="5" t="n">
        <v>-148289</v>
      </c>
    </row>
    <row r="24" spans="1:6">
      <c r="A24" s="4" t="s">
        <v>120</v>
      </c>
      <c r="B24" s="5" t="n">
        <v>82489391</v>
      </c>
    </row>
    <row r="25" spans="1:6">
      <c r="A25" s="4" t="s">
        <v>111</v>
      </c>
      <c r="D25" s="5" t="n">
        <v>2841</v>
      </c>
      <c r="F25" s="5" t="n">
        <v>2841</v>
      </c>
    </row>
    <row r="26" spans="1:6">
      <c r="A26" s="4" t="s">
        <v>112</v>
      </c>
      <c r="E26" s="5" t="n">
        <v>-22399</v>
      </c>
      <c r="F26" s="5" t="n">
        <v>-22399</v>
      </c>
    </row>
    <row r="27" spans="1:6">
      <c r="A27" s="4" t="s">
        <v>121</v>
      </c>
      <c r="B27" s="6" t="n">
        <v>8249</v>
      </c>
      <c r="C27" s="5" t="n">
        <v>1059931</v>
      </c>
      <c r="D27" s="5" t="n">
        <v>14231</v>
      </c>
      <c r="E27" s="5" t="n">
        <v>-1250258</v>
      </c>
      <c r="F27" s="5" t="n">
        <v>-167847</v>
      </c>
    </row>
    <row r="28" spans="1:6">
      <c r="A28" s="4" t="s">
        <v>122</v>
      </c>
      <c r="B28" s="5" t="n">
        <v>82489391</v>
      </c>
    </row>
    <row r="29" spans="1:6">
      <c r="A29" s="4" t="s">
        <v>119</v>
      </c>
      <c r="B29" s="6" t="n">
        <v>8249</v>
      </c>
      <c r="C29" s="5" t="n">
        <v>1059931</v>
      </c>
      <c r="D29" s="5" t="n">
        <v>11390</v>
      </c>
      <c r="E29" s="5" t="n">
        <v>-1227859</v>
      </c>
      <c r="F29" s="5" t="n">
        <v>-148289</v>
      </c>
    </row>
    <row r="30" spans="1:6">
      <c r="A30" s="4" t="s">
        <v>120</v>
      </c>
      <c r="B30" s="5" t="n">
        <v>82489391</v>
      </c>
    </row>
    <row r="31" spans="1:6">
      <c r="A31" s="4" t="s">
        <v>112</v>
      </c>
      <c r="F31" s="5" t="n">
        <v>-45732</v>
      </c>
    </row>
    <row r="32" spans="1:6">
      <c r="A32" s="4" t="s">
        <v>123</v>
      </c>
      <c r="B32" s="6" t="n">
        <v>8249</v>
      </c>
      <c r="C32" s="5" t="n">
        <v>1059931</v>
      </c>
      <c r="D32" s="5" t="n">
        <v>19466</v>
      </c>
      <c r="E32" s="5" t="n">
        <v>-1273591</v>
      </c>
      <c r="F32" s="5" t="n">
        <v>-185945</v>
      </c>
    </row>
    <row r="33" spans="1:6">
      <c r="A33" s="4" t="s">
        <v>124</v>
      </c>
      <c r="B33" s="5" t="n">
        <v>82489391</v>
      </c>
    </row>
    <row r="34" spans="1:6">
      <c r="A34" s="4" t="s">
        <v>121</v>
      </c>
      <c r="B34" s="6" t="n">
        <v>8249</v>
      </c>
      <c r="C34" s="5" t="n">
        <v>1059931</v>
      </c>
      <c r="D34" s="5" t="n">
        <v>14231</v>
      </c>
      <c r="E34" s="5" t="n">
        <v>-1250258</v>
      </c>
      <c r="F34" s="5" t="n">
        <v>-167847</v>
      </c>
    </row>
    <row r="35" spans="1:6">
      <c r="A35" s="4" t="s">
        <v>122</v>
      </c>
      <c r="B35" s="5" t="n">
        <v>82489391</v>
      </c>
    </row>
    <row r="36" spans="1:6">
      <c r="A36" s="4" t="s">
        <v>111</v>
      </c>
      <c r="D36" s="5" t="n">
        <v>-3065</v>
      </c>
      <c r="F36" s="5" t="n">
        <v>-3065</v>
      </c>
    </row>
    <row r="37" spans="1:6">
      <c r="A37" s="4" t="s">
        <v>112</v>
      </c>
      <c r="E37" s="5" t="n">
        <v>-5585</v>
      </c>
      <c r="F37" s="5" t="n">
        <v>-5585</v>
      </c>
    </row>
    <row r="38" spans="1:6">
      <c r="A38" s="4" t="s">
        <v>125</v>
      </c>
      <c r="B38" s="6" t="n">
        <v>8249</v>
      </c>
      <c r="C38" s="5" t="n">
        <v>1059931</v>
      </c>
      <c r="D38" s="5" t="n">
        <v>11166</v>
      </c>
      <c r="E38" s="5" t="n">
        <v>-1255843</v>
      </c>
      <c r="F38" s="5" t="n">
        <v>-176497</v>
      </c>
    </row>
    <row r="39" spans="1:6">
      <c r="A39" s="4" t="s">
        <v>126</v>
      </c>
      <c r="B39" s="5" t="n">
        <v>82489391</v>
      </c>
    </row>
    <row r="40" spans="1:6">
      <c r="A40" s="4" t="s">
        <v>111</v>
      </c>
      <c r="D40" s="5" t="n">
        <v>8300</v>
      </c>
      <c r="F40" s="5" t="n">
        <v>8300</v>
      </c>
    </row>
    <row r="41" spans="1:6">
      <c r="A41" s="4" t="s">
        <v>112</v>
      </c>
      <c r="E41" s="5" t="n">
        <v>-17748</v>
      </c>
      <c r="F41" s="5" t="n">
        <v>-17748</v>
      </c>
    </row>
    <row r="42" spans="1:6">
      <c r="A42" s="4" t="s">
        <v>123</v>
      </c>
      <c r="B42" s="6" t="n">
        <v>8249</v>
      </c>
      <c r="C42" s="6" t="n">
        <v>1059931</v>
      </c>
      <c r="D42" s="6" t="n">
        <v>19466</v>
      </c>
      <c r="E42" s="6" t="n">
        <v>-1273591</v>
      </c>
      <c r="F42" s="6" t="n">
        <v>-185945</v>
      </c>
    </row>
    <row r="43" spans="1:6">
      <c r="A43" s="4" t="s">
        <v>124</v>
      </c>
      <c r="B43" s="5" t="n">
        <v>824893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54:19Z</dcterms:created>
  <dcterms:modified xmlns:dcterms="http://purl.org/dc/terms/" xmlns:xsi="http://www.w3.org/2001/XMLSchema-instance" xsi:type="dcterms:W3CDTF">2020-05-15T13:54:19Z</dcterms:modified>
</cp:coreProperties>
</file>